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lger Grow" sheetId="2" state="visible" r:id="rId2"/>
    <sheet xmlns:r="http://schemas.openxmlformats.org/officeDocument/2006/relationships" name="Risk_Return Detail Data- Alger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Dec. 15, 2017</t>
  </si>
  <si>
    <t>Prospectus:</t>
  </si>
  <si>
    <t>Document Type</t>
  </si>
  <si>
    <t>Document Period End Date</t>
  </si>
  <si>
    <t>Dec. 15,
		2017</t>
  </si>
  <si>
    <t>Registrant Name</t>
  </si>
  <si>
    <t>ALGER PORTFOLIOS</t>
  </si>
  <si>
    <t>Central Index Key</t>
  </si>
  <si>
    <t>Amendment Flag</t>
  </si>
  <si>
    <t>false</t>
  </si>
  <si>
    <t>Document Creation Date</t>
  </si>
  <si>
    <t>Document Effective Date</t>
  </si>
  <si>
    <t>Prospectus Date</t>
  </si>
  <si>
    <t>Aug. 30,
		2017</t>
  </si>
  <si>
    <t>Alger Growth &amp; Income Portfolio | Alger Growth &amp; Income Portfolio Class I-2</t>
  </si>
  <si>
    <t>Trading Symbol</t>
  </si>
  <si>
    <t>AIGOX</t>
  </si>
  <si>
    <t>Alger Growth &amp; Income Portfolio</t>
  </si>
  <si>
    <t>THE ALGER PORTFOLIOS Supplement Dated December 14, 2017 to Current Prospectus, Summary Prospectus and Statement of Additional Information of Alger Growth &amp; Income Portfolio As Supplemented To Date</t>
  </si>
  <si>
    <t>The Board of Trustees of the Portfolio has approved an amendment to the Portfolio’s Investment Advisory Agreement, reducing the investment advisory fee that the Portfolio pays to Fred Alger Management, Inc., the Portfolio’s investment manager. Effective January 1, 2018, the Portfolio’s management fee will be reduced to an annual rate of 0.50% of the average daily net assets of the Portfolio from an annual rate of 0.585% of the average daily net assets of the Fund.</t>
  </si>
  <si>
    <t>Label</t>
  </si>
  <si>
    <t>Element</t>
  </si>
  <si>
    <t>Value</t>
  </si>
  <si>
    <t>Risk/Return:</t>
  </si>
  <si>
    <t>rr_RiskReturnAbstract</t>
  </si>
  <si>
    <t>Supplement [Text Block]</t>
  </si>
  <si>
    <t>ck0000832566_SupplementTextBlock</t>
  </si>
  <si>
    <t>Risk/Return [Heading]</t>
  </si>
  <si>
    <t>rr_RiskReturnHeading</t>
  </si>
  <si>
    <t>Expense Narrative [Text Block]</t>
  </si>
  <si>
    <t>rr_Expense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17"/>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32566</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4T08:33:02Z</dcterms:created>
  <dcterms:modified xmlns:dcterms="http://purl.org/dc/terms/" xmlns:xsi="http://www.w3.org/2001/XMLSchema-instance" xsi:type="dcterms:W3CDTF">2018-01-04T08:33:02Z</dcterms:modified>
</cp:coreProperties>
</file>